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MUELLER INDUSTRIES, INC.</t>
        </is>
      </c>
    </row>
    <row r="6">
      <c r="A6" s="4" t="inlineStr">
        <is>
          <t>Entity Central Index Key</t>
        </is>
      </c>
      <c r="B6" s="4" t="inlineStr">
        <is>
          <t>000008943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Value of Initial Fixed $100
Year (a) Summary Compensation Average Average Total Dow Jones Net Operating
2022 34,994,079 39,921,017 4,286,027 5,542,672 104 74 658,316 877,149
2021 10,841,767 21,073,541 2,482,800 4,483,255 170 144 468,520 655,845
2020 7,233,148 8,624,330 1,729,569 2,019,211 112 126 139,493 245,838 Column (b). Mr. Christopher
Year 2020 2021 2022
CEO Mr. Christopher Mr. Christopher Mr. Christopher
SCT Total Compensation ($) 7,233,148 10,841,767 34,994,079
Less: Stock and Option Award Values Reported in SCT for the Covered Year $) (2,220,750 ) (3,259,125 ) (25,825,500 )
Plus: Fair Value for Stock and Option Awards Granted in the Covered Year ($) 2,638,875 4,425,375 23,595,500
Change in Fair Value of Outstanding Unvested Stock and Option Awards from Prior Years ($) 1,152,600 8,483,199 6,564,886
Change in Fair Value of Stock and Option Awards from Prior Years that Vested in the Covered Year ($) (179,543 ) 582,325 592,052
Less: Fair Value of Stock and Option Awards Forfeited during the Covered Year ($) — — —
Less: Aggregate Change in Actuarial Present Value of Accumulated Benefit Under Pension Plans ($) — — —
Plus: Aggregate Service Cost and Prior Service Cost for Pension Plans ($) — — —
Compensation Actually Paid ($) 8,624,330 21,073,541 39,921,017 Equity Valuations: For 2022, performance-based restricted
share unit grant date fair values are calculated using the average high/low stock price as of the date of grant assuming maximum
performance. For 2021 and 2020, performance-based restricted share unit grant date fair values are calculated using the average
high/low stock price as of the date of grant assuming target performance. Adjustments have been made using the stock price and
performance accrual modifier as of year-end and as of the date of vest. Time-vested restricted share unit grant date fair values
are calculated using the average high/low stock price as of date of grant. Adjustments have been made using the average high/low
stock price as of year-end and as of each date of vest. Column (d) Mr. Martin Mr. Sigloch Mr. Miritello Column (e)
Year 2020 Average 2021 Average 2022 Average
Non-CEO NEOs See column (d) See column (d) See column (d)
SCT Total Compensation ($) 1,729,569 2,482,800 4,286,027
Less: Stock and Option Award Values Reported in SCT for the Covered Year $) (503,370 ) (753,220 ) (2,410,888 )
Plus: Fair Value for Stock and Option Awards Granted in the Covered Year ($) 598,118 1,022,753 2,109,505
Change in Fair Value of Outstanding Unvested Stock and Option Awards from Prior Years ($) 203,627 1,511,873 1,481,643
Change in Fair Value of Stock and Option Awards from Prior Years that Vested in the Covered Year ($) (8,733 ) 219,049 76,385
Less: Fair Value of Stock and Option Awards Forfeited during the Covered Year ($) — — —
Less: Aggregate Change in Actuarial Present Value of Accumulated Benefit Under Pension Plans ($) — — —
Plus: Aggregate Service Cost and Prior Service Cost for Pension Plans ($) — — —
Compensation Actually Paid ($) 2,019,211 4,483,255 5,542,672 Equity Valuations: See method as described in Column
(c) note. Column (f). Column (g). Column (h). Column (i). </t>
        </is>
      </c>
      <c r="C4" s="4" t="inlineStr">
        <is>
          <t xml:space="preserve"> </t>
        </is>
      </c>
      <c r="D4" s="4" t="inlineStr">
        <is>
          <t xml:space="preserve"> </t>
        </is>
      </c>
    </row>
    <row r="5">
      <c r="A5" s="4" t="inlineStr">
        <is>
          <t>Named Executive Officers, Footnote [Text Block]</t>
        </is>
      </c>
      <c r="B5" s="4" t="inlineStr">
        <is>
          <t>Column (b). Mr. Christopher</t>
        </is>
      </c>
      <c r="C5" s="4" t="inlineStr">
        <is>
          <t xml:space="preserve"> </t>
        </is>
      </c>
      <c r="D5" s="4" t="inlineStr">
        <is>
          <t xml:space="preserve"> </t>
        </is>
      </c>
    </row>
    <row r="6">
      <c r="A6" s="4" t="inlineStr">
        <is>
          <t>PEO Total Compensation Amount</t>
        </is>
      </c>
      <c r="B6" s="5" t="n">
        <v>34994079</v>
      </c>
      <c r="C6" s="5" t="n">
        <v>10841767</v>
      </c>
      <c r="D6" s="5" t="n">
        <v>7233148</v>
      </c>
    </row>
    <row r="7">
      <c r="A7" s="4" t="inlineStr">
        <is>
          <t>PEO Actually Paid Compensation Amount</t>
        </is>
      </c>
      <c r="B7" s="5" t="n">
        <v>39921017</v>
      </c>
      <c r="C7" s="6" t="n">
        <v>21073541</v>
      </c>
      <c r="D7" s="6" t="n">
        <v>8624330</v>
      </c>
    </row>
    <row r="8">
      <c r="A8" s="4" t="inlineStr">
        <is>
          <t>Adjustment To PEO Compensation, Footnote [Text Block]</t>
        </is>
      </c>
      <c r="B8" s="4" t="inlineStr">
        <is>
          <t xml:space="preserve">Year 2020 2021 2022
CEO Mr. Christopher Mr. Christopher Mr. Christopher
SCT Total Compensation ($) 7,233,148 10,841,767 34,994,079
Less: Stock and Option Award Values Reported in SCT for the Covered Year $) (2,220,750 ) (3,259,125 ) (25,825,500 )
Plus: Fair Value for Stock and Option Awards Granted in the Covered Year ($) 2,638,875 4,425,375 23,595,500
Change in Fair Value of Outstanding Unvested Stock and Option Awards from Prior Years ($) 1,152,600 8,483,199 6,564,886
Change in Fair Value of Stock and Option Awards from Prior Years that Vested in the Covered Year ($) (179,543 ) 582,325 592,052
Less: Fair Value of Stock and Option Awards Forfeited during the Covered Year ($) — — —
Less: Aggregate Change in Actuarial Present Value of Accumulated Benefit Under Pension Plans ($) — — —
Plus: Aggregate Service Cost and Prior Service Cost for Pension Plans ($) — — —
Compensation Actually Paid ($) 8,624,330 21,073,541 39,921,017 </t>
        </is>
      </c>
      <c r="C8" s="4" t="inlineStr">
        <is>
          <t xml:space="preserve"> </t>
        </is>
      </c>
      <c r="D8" s="4" t="inlineStr">
        <is>
          <t xml:space="preserve"> </t>
        </is>
      </c>
    </row>
    <row r="9">
      <c r="A9" s="4" t="inlineStr">
        <is>
          <t>Non-PEO NEO Average Total Compensation Amount</t>
        </is>
      </c>
      <c r="B9" s="5" t="n">
        <v>4286027</v>
      </c>
      <c r="C9" s="6" t="n">
        <v>2482800</v>
      </c>
      <c r="D9" s="6" t="n">
        <v>1729569</v>
      </c>
    </row>
    <row r="10">
      <c r="A10" s="4" t="inlineStr">
        <is>
          <t>Non-PEO NEO Average Compensation Actually Paid Amount</t>
        </is>
      </c>
      <c r="B10" s="5" t="n">
        <v>5542672</v>
      </c>
      <c r="C10" s="6" t="n">
        <v>4483255</v>
      </c>
      <c r="D10" s="6" t="n">
        <v>2019211</v>
      </c>
    </row>
    <row r="11">
      <c r="A11" s="4" t="inlineStr">
        <is>
          <t>Adjustment to Non-PEO NEO Compensation Footnote [Text Block]</t>
        </is>
      </c>
      <c r="B11" s="4" t="inlineStr">
        <is>
          <t xml:space="preserve">Column (d) Mr. Martin Mr. Sigloch Mr. Miritello Column (e)
Year 2020 Average 2021 Average 2022 Average
Non-CEO NEOs See column (d) See column (d) See column (d)
SCT Total Compensation ($) 1,729,569 2,482,800 4,286,027
Less: Stock and Option Award Values Reported in SCT for the Covered Year $) (503,370 ) (753,220 ) (2,410,888 )
Plus: Fair Value for Stock and Option Awards Granted in the Covered Year ($) 598,118 1,022,753 2,109,505
Change in Fair Value of Outstanding Unvested Stock and Option Awards from Prior Years ($) 203,627 1,511,873 1,481,643
Change in Fair Value of Stock and Option Awards from Prior Years that Vested in the Covered Year ($) (8,733 ) 219,049 76,385
Less: Fair Value of Stock and Option Awards Forfeited during the Covered Year ($) — — —
Less: Aggregate Change in Actuarial Present Value of Accumulated Benefit Under Pension Plans ($) — — —
Plus: Aggregate Service Cost and Prior Service Cost for Pension Plans ($) — — —
Compensation Actually Paid ($) 2,019,211 4,483,255 5,542,672 </t>
        </is>
      </c>
      <c r="C11" s="4" t="inlineStr">
        <is>
          <t xml:space="preserve"> </t>
        </is>
      </c>
      <c r="D11" s="4" t="inlineStr">
        <is>
          <t xml:space="preserve"> </t>
        </is>
      </c>
    </row>
    <row r="12">
      <c r="A12" s="4" t="inlineStr">
        <is>
          <t>Compensation Actually Paid vs. Total Shareholder Return [Text Block]</t>
        </is>
      </c>
      <c r="B12" s="4" t="inlineStr">
        <is>
          <t>Below are graphs showing the relationship of “compensation
actually paid” (CAP) to our CEO and other NEOs in 2020, 2021 and 2022 to (i) TSR of both the Company and the Dow Jones U.S.
Building Materials &amp; Fixtures index, (ii) the Company’s net income, and (iii) the Company’s operating income.</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Total Shareholder Return Amount</t>
        </is>
      </c>
      <c r="B14" s="5" t="n">
        <v>104</v>
      </c>
      <c r="C14" s="6" t="n">
        <v>170</v>
      </c>
      <c r="D14" s="6" t="n">
        <v>112</v>
      </c>
    </row>
    <row r="15">
      <c r="A15" s="4" t="inlineStr">
        <is>
          <t>Net Income (Loss)</t>
        </is>
      </c>
      <c r="B15" s="5" t="n">
        <v>658316000</v>
      </c>
      <c r="C15" s="5" t="n">
        <v>468520000</v>
      </c>
      <c r="D15" s="5" t="n">
        <v>139493000</v>
      </c>
    </row>
    <row r="16">
      <c r="A16" s="4" t="inlineStr">
        <is>
          <t>Company Selected Measure Amount</t>
        </is>
      </c>
      <c r="B16" s="7" t="n">
        <v>877.149</v>
      </c>
      <c r="C16" s="7" t="n">
        <v>655.845</v>
      </c>
      <c r="D16" s="7" t="n">
        <v>245.838</v>
      </c>
    </row>
    <row r="17">
      <c r="A17" s="4" t="inlineStr">
        <is>
          <t>Non-PEO NEO [Member] | Adjustment Type 1 [Member]</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Adjustment to Compensation Amount</t>
        </is>
      </c>
      <c r="B19" s="5" t="n">
        <v>-2410888</v>
      </c>
      <c r="C19" s="5" t="n">
        <v>-753220</v>
      </c>
      <c r="D19" s="5" t="n">
        <v>-503370</v>
      </c>
    </row>
    <row r="20">
      <c r="A20" s="4" t="inlineStr">
        <is>
          <t>Non-PEO NEO [Member] | Adjustment Type 2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6" t="n">
        <v>2109505</v>
      </c>
      <c r="C22" s="6" t="n">
        <v>1022753</v>
      </c>
      <c r="D22" s="6" t="n">
        <v>598118</v>
      </c>
    </row>
    <row r="23">
      <c r="A23" s="4" t="inlineStr">
        <is>
          <t>Non-PEO NEO [Member] | Adjustment Type 3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1481643</v>
      </c>
      <c r="C25" s="6" t="n">
        <v>1511873</v>
      </c>
      <c r="D25" s="6" t="n">
        <v>203627</v>
      </c>
    </row>
    <row r="26">
      <c r="A26" s="4" t="inlineStr">
        <is>
          <t>Non-PEO NEO [Member] | Adjustment Type 4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76385</v>
      </c>
      <c r="C28" s="6" t="n">
        <v>219049</v>
      </c>
      <c r="D28" s="6" t="n">
        <v>-8733</v>
      </c>
    </row>
    <row r="29">
      <c r="A29" s="4" t="inlineStr">
        <is>
          <t>Non-PEO NEO [Member] | Adjustment Type 5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4" t="inlineStr">
        <is>
          <t xml:space="preserve"> </t>
        </is>
      </c>
      <c r="D31" s="4" t="inlineStr">
        <is>
          <t xml:space="preserve"> </t>
        </is>
      </c>
    </row>
    <row r="32">
      <c r="A32" s="4" t="inlineStr">
        <is>
          <t>Non-PEO NEO [Member] | Adjustment Type 6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4" t="inlineStr">
        <is>
          <t xml:space="preserve"> </t>
        </is>
      </c>
    </row>
    <row r="35">
      <c r="A35" s="4" t="inlineStr">
        <is>
          <t>Non-PEO NEO [Member] | Adjustment Type 7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4" t="inlineStr">
        <is>
          <t xml:space="preserve"> </t>
        </is>
      </c>
    </row>
    <row r="38">
      <c r="A38" s="4" t="inlineStr">
        <is>
          <t>Dow Jones U S Building Material And Fixtures Index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er Group Total Shareholder Return Amount</t>
        </is>
      </c>
      <c r="B40" s="5" t="n">
        <v>74</v>
      </c>
      <c r="C40" s="6" t="n">
        <v>144</v>
      </c>
      <c r="D40" s="6" t="n">
        <v>126</v>
      </c>
    </row>
    <row r="41">
      <c r="A41" s="4" t="inlineStr">
        <is>
          <t>Mr Christophe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Name</t>
        </is>
      </c>
      <c r="B43" s="4" t="inlineStr">
        <is>
          <t>Mr. Christopher</t>
        </is>
      </c>
      <c r="C43" s="4" t="inlineStr">
        <is>
          <t xml:space="preserve"> </t>
        </is>
      </c>
      <c r="D43" s="4" t="inlineStr">
        <is>
          <t xml:space="preserve"> </t>
        </is>
      </c>
    </row>
    <row r="44">
      <c r="A44" s="4" t="inlineStr">
        <is>
          <t>Mr Christopher [Member] | PEO [Member] | Adjustment Type 1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25825500</v>
      </c>
      <c r="C46" s="6" t="n">
        <v>-3259125</v>
      </c>
      <c r="D46" s="6" t="n">
        <v>-2220750</v>
      </c>
    </row>
    <row r="47">
      <c r="A47" s="4" t="inlineStr">
        <is>
          <t>Mr Christopher [Member] | PEO [Member] | Adjustment Type 2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3595500</v>
      </c>
      <c r="C49" s="6" t="n">
        <v>4425375</v>
      </c>
      <c r="D49" s="6" t="n">
        <v>2638875</v>
      </c>
    </row>
    <row r="50">
      <c r="A50" s="4" t="inlineStr">
        <is>
          <t>Mr Christopher [Member] | PEO [Member] | Adjustment Type 3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564886</v>
      </c>
      <c r="C52" s="6" t="n">
        <v>8483199</v>
      </c>
      <c r="D52" s="6" t="n">
        <v>1152600</v>
      </c>
    </row>
    <row r="53">
      <c r="A53" s="4" t="inlineStr">
        <is>
          <t>Mr Christopher [Member] | PEO [Member] | Adjustment Type 4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92052</v>
      </c>
      <c r="C55" s="6" t="n">
        <v>582325</v>
      </c>
      <c r="D55" s="6" t="n">
        <v>-179543</v>
      </c>
    </row>
    <row r="56">
      <c r="A56" s="4" t="inlineStr">
        <is>
          <t>Mr Christopher [Member] | PEO [Member] | Adjustment Type 5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4" t="inlineStr">
        <is>
          <t xml:space="preserve"> </t>
        </is>
      </c>
    </row>
    <row r="59">
      <c r="A59" s="4" t="inlineStr">
        <is>
          <t>Mr Christopher [Member] | PEO [Member] | Adjustment Type 6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4" t="inlineStr">
        <is>
          <t xml:space="preserve"> </t>
        </is>
      </c>
    </row>
    <row r="62">
      <c r="A62" s="4" t="inlineStr">
        <is>
          <t>Mr Christopher [Member] | PEO [Member] | Adjustment Type 7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4" t="inlineStr">
        <is>
          <t xml:space="preserve"> </t>
        </is>
      </c>
    </row>
    <row r="65">
      <c r="A65" s="4" t="inlineStr">
        <is>
          <t>Mr Martin [Member] | 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PEO Name</t>
        </is>
      </c>
      <c r="B67" s="4" t="inlineStr">
        <is>
          <t>Mr. Martin</t>
        </is>
      </c>
      <c r="C67" s="4" t="inlineStr">
        <is>
          <t xml:space="preserve"> </t>
        </is>
      </c>
      <c r="D67" s="4" t="inlineStr">
        <is>
          <t xml:space="preserve"> </t>
        </is>
      </c>
    </row>
    <row r="68">
      <c r="A68" s="4" t="inlineStr">
        <is>
          <t>Mr Sigloch [Member] | Non-PEO N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PEO Name</t>
        </is>
      </c>
      <c r="B70" s="4" t="inlineStr">
        <is>
          <t xml:space="preserve"> </t>
        </is>
      </c>
      <c r="C70" s="4" t="inlineStr">
        <is>
          <t>Mr. Sigloch</t>
        </is>
      </c>
      <c r="D70" s="4" t="inlineStr">
        <is>
          <t xml:space="preserve"> </t>
        </is>
      </c>
    </row>
    <row r="71">
      <c r="A71" s="4" t="inlineStr">
        <is>
          <t>Mr Miritello [Member] | Non-PEO NEO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PEO Name</t>
        </is>
      </c>
      <c r="B73" s="4" t="inlineStr">
        <is>
          <t xml:space="preserve"> </t>
        </is>
      </c>
      <c r="C73" s="4" t="inlineStr">
        <is>
          <t xml:space="preserve"> </t>
        </is>
      </c>
      <c r="D73" s="4" t="inlineStr">
        <is>
          <t>Mr. Miritello</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3:00:48Z</dcterms:created>
  <dcterms:modified xmlns:dcterms="http://purl.org/dc/terms/" xmlns:xsi="http://www.w3.org/2001/XMLSchema-instance" xsi:type="dcterms:W3CDTF">2023-03-23T13:00:48Z</dcterms:modified>
</cp:coreProperties>
</file>